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Mar. 25,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Mar. 25,  2025</t>
        </is>
      </c>
    </row>
    <row r="7">
      <c r="A7" s="4" t="inlineStr">
        <is>
          <t>Entity Registrant Name</t>
        </is>
      </c>
      <c r="B7" s="4" t="inlineStr">
        <is>
          <t>Apollo Debt Solutions BDC</t>
        </is>
      </c>
    </row>
    <row r="8">
      <c r="A8" s="4" t="inlineStr">
        <is>
          <t>Entity Incorporation, State or Country Code</t>
        </is>
      </c>
      <c r="B8" s="4" t="inlineStr">
        <is>
          <t>DE</t>
        </is>
      </c>
    </row>
    <row r="9">
      <c r="A9" s="4" t="inlineStr">
        <is>
          <t>Securities Act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r. 25, 2025</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 xml:space="preserve">On March 25, 2025 (the “Closing Date”), Barn Owl Funding LLC (“Barn Owl Funding”), a Delaware limited liability company and newly formed wholly-owned subsidiary of Apollo Debt Solutions BDC, a Delaware statutory trust (the “Company” or “us”), entered into a credit agreement (the “Barn Owl Funding Credit Agreement”), with Barn Owl Funding, as borrower, the Company, in its capacities as collateral manager and subordinated investor and Bank of America, N.A., as lender (the “Lender”). From time to time, Barn Owl Funding expects to use amounts borrowed under the Barn Owl Funding Credit Agreement to acquire eligible assets from the Company composed primarily of first priority corporate loans pursuant to the terms of the Loan Sale Agreement (as defined below), to ramp-up The Barn Owl Funding Credit Agreement provides for the ability to draw and re-draw Under the Barn Owl Funding Credit Agreement, Barn Owl Funding is permitted to borrow amounts in U.S. dollars. Amounts drawn under the Barn Owl Funding Credit Agreement will bear interest at the daily secured overnight financing rate published by the Federal Reserve Bank of New York (the “Daily SOFR”), in each case, plus a margin. Borrowings under the Barn Owl Funding Credit Agreement bear interest at Daily SOFR plus a spread of (x) prior to and excluding the 12-month Pursuant to a warehouse collateral management agreement dated as of the Closing Date (the “Barn Owl Funding Collateral Management Agreement”), by and between Barn Owl Funding and the Company, the Company was appointed as collateral manager of Barn Owl Funding. The Company is not entitled to receive a fee for its services under the Barn Owl Funding Collateral Management Agreement and is performing its services in order to facilitate the Barn Owl Funding Debt Securitization. </t>
        </is>
      </c>
    </row>
    <row r="17">
      <c r="A17" s="4" t="inlineStr">
        <is>
          <t>Long Term Debt, Dividends and Covenants [Text Block]</t>
        </is>
      </c>
      <c r="B17" s="4" t="inlineStr">
        <is>
          <t>Under the Barn Owl Funding Credit Agreement, Barn Owl Funding is permitted to borrow amounts in U.S. dollars. Amounts drawn under the Barn Owl Funding Credit Agreement will bear interest at the daily secured overnight financing rate published by the Federal Reserve Bank of New York (the “Daily SOFR”), in each case, plus a margin. Borrowings under the Barn Owl Funding Credit Agreement bear interest at Daily SOFR plus a spread of (x) prior to and excluding the 12-month</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7:10Z</dcterms:created>
  <dcterms:modified xmlns:dcterms="http://purl.org/dc/terms/" xmlns:xsi="http://www.w3.org/2001/XMLSchema-instance" xsi:type="dcterms:W3CDTF">2025-03-28T20:17:10Z</dcterms:modified>
</cp:coreProperties>
</file>